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diff Oncology, Inc.</t>
        </is>
      </c>
    </row>
    <row r="8">
      <c r="A8" s="4" t="inlineStr">
        <is>
          <t>Entity Central Index Key</t>
        </is>
      </c>
      <c r="B8" s="4" t="inlineStr">
        <is>
          <t>00012130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1) Summary Compensation Table Total for PEO ($) Compensation Actually Paid to PEO ($) (2) Average Summary Compensation Table Total for Non-PEO NEOs ($) Average Compensation Actually Paid to Non-PEO NEOs ($) (2) Value of Initial Fixed $100 Investment Based on Total Shareholder Return ($) Net Loss ($ in thousands) 2022 1,590,347 91,869 1,523,156 222,550 8 (38,728) 2021 3,635,198 (1,401,408) 2,148,786 539,237 33 (28,315)</t>
        </is>
      </c>
      <c r="C4" s="4" t="inlineStr">
        <is>
          <t xml:space="preserve"> </t>
        </is>
      </c>
    </row>
    <row r="5">
      <c r="A5" s="4" t="inlineStr">
        <is>
          <t>Named Executive Officers, Footnote [Text Block]</t>
        </is>
      </c>
      <c r="B5" s="4" t="inlineStr">
        <is>
          <t>Mr. Erlander served as our PEO during each year shown. The Non-PEO NEO's presented in the table represent the two highest paid NEO's during the respective years as follows: • 2022: James Levine and Tod Smeal • 2021: Vicki Kelemen and James Levine</t>
        </is>
      </c>
      <c r="C5" s="4" t="inlineStr">
        <is>
          <t xml:space="preserve"> </t>
        </is>
      </c>
    </row>
    <row r="6">
      <c r="A6" s="4" t="inlineStr">
        <is>
          <t>PEO Total Compensation Amount</t>
        </is>
      </c>
      <c r="B6" s="5" t="n">
        <v>1590347</v>
      </c>
      <c r="C6" s="5" t="n">
        <v>3635198</v>
      </c>
    </row>
    <row r="7">
      <c r="A7" s="4" t="inlineStr">
        <is>
          <t>PEO Actually Paid Compensation Amount</t>
        </is>
      </c>
      <c r="B7" s="5" t="n">
        <v>91869</v>
      </c>
      <c r="C7" s="6" t="n">
        <v>-1401408</v>
      </c>
    </row>
    <row r="8">
      <c r="A8" s="4" t="inlineStr">
        <is>
          <t>Adjustment To PEO Compensation, Footnote [Text Block]</t>
        </is>
      </c>
      <c r="B8" s="4" t="inlineStr">
        <is>
          <t xml:space="preserve">The 2022 Summary Compensation Table totals reported for the PEO and the average of the Other NEOs for each year were subject to the following adjustments per Item 402(v)(2)(iii) of Regulation S-K to calculate “compensation actually paid”: 2022 2021 PEO ($) Average for Other NEO's ($) PEO ($) Average for Other NEO's ($) Summary Compensation Table 1,590,347 1,523,156 3,635,198 2,148,786 Adjustments Deduction for amounts reported under the “Stock Awards” and “Option Awards” columns of the Summary Compensation Table (i) (753,272) (919,022) (2,851,972) (1,701,431) Increase/(decrease) for the Inclusion of "Rule 402(v) Equity Values" (i) (745,206) (381,584) (2,184,634) 91,882 Compensation Actually Paid 91,869 222,550 (1,401,408) 539,237 (i) Compensation Actually Paid excludes the Stock Awards and Option Awards columns from the relevant fiscal year’s Summary Compensation Table total. The Rule 402(v) Equity Values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 calculated as follows: 2022 2021 “Inclusion of Rule 402(v) Equity Values” PEO ($) Average for Other NEO's ($) PEO ($) Average for Other NEO's ($) Add: Year-End Fair Value of Equity Awards Granted During Year That Remained Unvested as of Last Day of Year 446,788 253,637 1,992,010 1,380,605 Add: Change in Fair Value from Last Day of Prior Year to Last Day of Year of Unvested Equity Awards (288,112) (457,723) (2,270,502) (701,257) Add: Awards that are granted and vest in the same year, the fair value as of the vesting date — — — — Change in Fair Value of Prior Years’ Equity Awards that Vested During the Year (903,882) (177,498) (1,906,142) (587,466) Subtract: Awards Granted in any prior fiscal year that failed to vest Change in Value of Prior Years’ Equity Awards that Forfeited During the Year — — — — Increase/(decrease) for the “Inclusion of Rule 402(v) Equity Values” (i) (745,206) (381,584) (2,184,634) 91,882 </t>
        </is>
      </c>
      <c r="C8" s="4" t="inlineStr">
        <is>
          <t xml:space="preserve"> </t>
        </is>
      </c>
    </row>
    <row r="9">
      <c r="A9" s="4" t="inlineStr">
        <is>
          <t>Non-PEO NEO Average Total Compensation Amount</t>
        </is>
      </c>
      <c r="B9" s="5" t="n">
        <v>1523156</v>
      </c>
      <c r="C9" s="6" t="n">
        <v>2148786</v>
      </c>
    </row>
    <row r="10">
      <c r="A10" s="4" t="inlineStr">
        <is>
          <t>Non-PEO NEO Average Compensation Actually Paid Amount</t>
        </is>
      </c>
      <c r="B10" s="5" t="n">
        <v>222550</v>
      </c>
      <c r="C10" s="6" t="n">
        <v>539237</v>
      </c>
    </row>
    <row r="11">
      <c r="A11" s="4" t="inlineStr">
        <is>
          <t>Adjustment to Non-PEO NEO Compensation Footnote [Text Block]</t>
        </is>
      </c>
      <c r="B11" s="4" t="inlineStr">
        <is>
          <t xml:space="preserve">The 2022 Summary Compensation Table totals reported for the PEO and the average of the Other NEOs for each year were subject to the following adjustments per Item 402(v)(2)(iii) of Regulation S-K to calculate “compensation actually paid”: 2022 2021 PEO ($) Average for Other NEO's ($) PEO ($) Average for Other NEO's ($) Summary Compensation Table 1,590,347 1,523,156 3,635,198 2,148,786 Adjustments Deduction for amounts reported under the “Stock Awards” and “Option Awards” columns of the Summary Compensation Table (i) (753,272) (919,022) (2,851,972) (1,701,431) Increase/(decrease) for the Inclusion of "Rule 402(v) Equity Values" (i) (745,206) (381,584) (2,184,634) 91,882 Compensation Actually Paid 91,869 222,550 (1,401,408) 539,237 (i) Compensation Actually Paid excludes the Stock Awards and Option Awards columns from the relevant fiscal year’s Summary Compensation Table total. The Rule 402(v) Equity Values instead reflect the aggregate of the following components, as applicable: (i) the fair value as of the end of the listed fiscal year of unvested equity awards granted in that year; (ii) the change in fair value during the listed fiscal year of equity awards granted in prior years that remained outstanding and unvested at the end of the listed fiscal year; and (iii) the change in fair value during the listed fiscal year through the vesting date of equity awards granted in prior years that vested during the listed fiscal year, less the fair value at the end of the prior year of awards granted prior to the listed fiscal year that failed to meet applicable vesting conditions during the listed fiscal year. Equity values are calculated in accordance with FASB ASC Topic 718, calculated as follows: 2022 2021 “Inclusion of Rule 402(v) Equity Values” PEO ($) Average for Other NEO's ($) PEO ($) Average for Other NEO's ($) Add: Year-End Fair Value of Equity Awards Granted During Year That Remained Unvested as of Last Day of Year 446,788 253,637 1,992,010 1,380,605 Add: Change in Fair Value from Last Day of Prior Year to Last Day of Year of Unvested Equity Awards (288,112) (457,723) (2,270,502) (701,257) Add: Awards that are granted and vest in the same year, the fair value as of the vesting date — — — — Change in Fair Value of Prior Years’ Equity Awards that Vested During the Year (903,882) (177,498) (1,906,142) (587,466) Subtract: Awards Granted in any prior fiscal year that failed to vest Change in Value of Prior Years’ Equity Awards that Forfeited During the Year — — — — Increase/(decrease) for the “Inclusion of Rule 402(v) Equity Values” (i) (745,206) (381,584) (2,184,634) 91,882 </t>
        </is>
      </c>
      <c r="C11" s="4" t="inlineStr">
        <is>
          <t xml:space="preserve"> </t>
        </is>
      </c>
    </row>
    <row r="12">
      <c r="A12" s="4" t="inlineStr">
        <is>
          <t>Total Shareholder Return Amount</t>
        </is>
      </c>
      <c r="B12" s="5" t="n">
        <v>8</v>
      </c>
      <c r="C12" s="6" t="n">
        <v>33</v>
      </c>
    </row>
    <row r="13">
      <c r="A13" s="4" t="inlineStr">
        <is>
          <t>Net Income (Loss)</t>
        </is>
      </c>
      <c r="B13" s="5" t="n">
        <v>-38728000</v>
      </c>
      <c r="C13" s="6" t="n">
        <v>-28315000</v>
      </c>
    </row>
    <row r="14">
      <c r="A14" s="4" t="inlineStr">
        <is>
          <t>PEO Name</t>
        </is>
      </c>
      <c r="B14" s="4" t="inlineStr">
        <is>
          <t>Mr. Erlander</t>
        </is>
      </c>
      <c r="C14" s="4" t="inlineStr">
        <is>
          <t xml:space="preserve"> </t>
        </is>
      </c>
    </row>
    <row r="15">
      <c r="A15" s="4" t="inlineStr">
        <is>
          <t>PEO [Member] | Deduction for amounts reported under the “Stock Awards” and “Option Awards” columns of the Summary Compensation Table( [Member]</t>
        </is>
      </c>
      <c r="B15" s="4" t="inlineStr">
        <is>
          <t xml:space="preserve"> </t>
        </is>
      </c>
      <c r="C15" s="4" t="inlineStr">
        <is>
          <t xml:space="preserve"> </t>
        </is>
      </c>
    </row>
    <row r="16">
      <c r="A16" s="3" t="inlineStr">
        <is>
          <t>Pay vs Performance Disclosure [Table]</t>
        </is>
      </c>
      <c r="B16" s="4" t="inlineStr">
        <is>
          <t xml:space="preserve"> </t>
        </is>
      </c>
      <c r="C16" s="4" t="inlineStr">
        <is>
          <t xml:space="preserve"> </t>
        </is>
      </c>
    </row>
    <row r="17">
      <c r="A17" s="4" t="inlineStr">
        <is>
          <t>Adjustment to Compensation Amount</t>
        </is>
      </c>
      <c r="B17" s="5" t="n">
        <v>-753272</v>
      </c>
      <c r="C17" s="6" t="n">
        <v>-2851972</v>
      </c>
    </row>
    <row r="18">
      <c r="A18" s="4" t="inlineStr">
        <is>
          <t>PEO [Member] | Increase/(decrease) for the Inclusion of Rule 402(v) Equity Values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6" t="n">
        <v>-745206</v>
      </c>
      <c r="C20" s="6" t="n">
        <v>-2184634</v>
      </c>
    </row>
    <row r="21">
      <c r="A21" s="4" t="inlineStr">
        <is>
          <t>PEO [Member] | Equity Awards, Year-End Fair Value of Equity Awards Granted During Year That Remained Unvested as of Last Day of Year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 Equity Awards</t>
        </is>
      </c>
      <c r="B23" s="6" t="n">
        <v>446788</v>
      </c>
      <c r="C23" s="6" t="n">
        <v>1992010</v>
      </c>
    </row>
    <row r="24">
      <c r="A24" s="4" t="inlineStr">
        <is>
          <t>PEO [Member] | Equity Awards, Change in Fair Value from Last Day of Prior Year to Last Day of Year of Unvested Equity Awards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 Equity Awards</t>
        </is>
      </c>
      <c r="B26" s="6" t="n">
        <v>-288112</v>
      </c>
      <c r="C26" s="6" t="n">
        <v>-2270502</v>
      </c>
    </row>
    <row r="27">
      <c r="A27" s="4" t="inlineStr">
        <is>
          <t>PEO [Member] | Equity Awards, Add: Awards that are granted and vest in the same year, the fair value as of the vesting date [Member]</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Adjustment To Compensation Amount, Equity Awards</t>
        </is>
      </c>
      <c r="B29" s="6" t="n">
        <v>0</v>
      </c>
      <c r="C29" s="6" t="n">
        <v>0</v>
      </c>
    </row>
    <row r="30">
      <c r="A30" s="4" t="inlineStr">
        <is>
          <t>PEO [Member] | Equity Awards, Change in Fair Value of Prior Years’ Equity Awards that Vested During the Year [Member]</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Adjustment To Compensation Amount, Equity Awards</t>
        </is>
      </c>
      <c r="B32" s="6" t="n">
        <v>-903882</v>
      </c>
      <c r="C32" s="6" t="n">
        <v>-1906142</v>
      </c>
    </row>
    <row r="33">
      <c r="A33" s="4" t="inlineStr">
        <is>
          <t>PEO [Member] | Equity Awards, Change in Value of Prior Years’ Equity Awards that Forfeited During the Year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 Equity Awards</t>
        </is>
      </c>
      <c r="B35" s="6" t="n">
        <v>0</v>
      </c>
      <c r="C35" s="6" t="n">
        <v>0</v>
      </c>
    </row>
    <row r="36">
      <c r="A36" s="4" t="inlineStr">
        <is>
          <t>Non-PEO NEO [Member] | Deduction for amounts reported under the “Stock Awards” and “Option Awards” columns of the Summary Compensation Table(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919022</v>
      </c>
      <c r="C38" s="6" t="n">
        <v>-1701431</v>
      </c>
    </row>
    <row r="39">
      <c r="A39" s="4" t="inlineStr">
        <is>
          <t>Non-PEO NEO [Member] | Increase/(decrease) for the Inclusion of Rule 402(v) Equity Value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381584</v>
      </c>
      <c r="C41" s="6" t="n">
        <v>91882</v>
      </c>
    </row>
    <row r="42">
      <c r="A42" s="4" t="inlineStr">
        <is>
          <t>Non-PEO NEO [Member] | Equity Awards, Year-End Fair Value of Equity Awards Granted During Year That Remained Unvested as of Last Day of Year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 Equity Awards</t>
        </is>
      </c>
      <c r="B44" s="6" t="n">
        <v>253637</v>
      </c>
      <c r="C44" s="6" t="n">
        <v>1380605</v>
      </c>
    </row>
    <row r="45">
      <c r="A45" s="4" t="inlineStr">
        <is>
          <t>Non-PEO NEO [Member] | Equity Awards, Change in Fair Value from Last Day of Prior Year to Last Day of Year of Unvested Equity Awards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 Equity Awards</t>
        </is>
      </c>
      <c r="B47" s="6" t="n">
        <v>-457723</v>
      </c>
      <c r="C47" s="6" t="n">
        <v>-701257</v>
      </c>
    </row>
    <row r="48">
      <c r="A48" s="4" t="inlineStr">
        <is>
          <t>Non-PEO NEO [Member] | Equity Awards, Add: Awards that are granted and vest in the same year, the fair value as of the vesting date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 Equity Awards</t>
        </is>
      </c>
      <c r="B50" s="6" t="n">
        <v>0</v>
      </c>
      <c r="C50" s="6" t="n">
        <v>0</v>
      </c>
    </row>
    <row r="51">
      <c r="A51" s="4" t="inlineStr">
        <is>
          <t>Non-PEO NEO [Member] | Equity Awards, Change in Fair Value of Prior Years’ Equity Awards that Vested During the Year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 Equity Awards</t>
        </is>
      </c>
      <c r="B53" s="6" t="n">
        <v>-177498</v>
      </c>
      <c r="C53" s="6" t="n">
        <v>-587466</v>
      </c>
    </row>
    <row r="54">
      <c r="A54" s="4" t="inlineStr">
        <is>
          <t>Non-PEO NEO [Member] | Equity Awards, Change in Value of Prior Years’ Equity Awards that Forfeited During the Year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 Equity Awards</t>
        </is>
      </c>
      <c r="B56" s="5" t="n">
        <v>0</v>
      </c>
      <c r="C56"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0:21Z</dcterms:created>
  <dcterms:modified xmlns:dcterms="http://purl.org/dc/terms/" xmlns:xsi="http://www.w3.org/2001/XMLSchema-instance" xsi:type="dcterms:W3CDTF">2023-04-27T20:00:21Z</dcterms:modified>
</cp:coreProperties>
</file>